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rganon &amp; Co.</t>
        </is>
      </c>
    </row>
    <row r="8">
      <c r="A8" s="4" t="inlineStr">
        <is>
          <t>Entity Central Index Key</t>
        </is>
      </c>
      <c r="B8" s="4" t="inlineStr">
        <is>
          <t>00018218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s. Performance
In Regulation S-K, we pay-for-performance Pay vs. Performance Table
Summary (1&amp;2) Compensation (1&amp;3) Average (1&amp;2) Average (1&amp;3) Value of Initial Fixed $100 Net (5) Adjusted (6)
Year Total (4) Peer Group (4)
(a) (b) (c) (d) (e) (f) (g) (h) (i)
2022 $ 14,947,950 $ 11,545,679 $ 4,494,507 $ 3,674,529 $ 79.65 $ 120.52 $ 917 $ 2,232
2021 $ 16,851,265 $ 14,184,460 $ 4,825,849 $ 4,013,436 $ 83.72 $ 114.88 $ 1,351 $ 1,441
1 Kevin Ali served as the company’s CEO for the entirety of 2021 and 2022 and the company’s other NEOs for the applicable years were as follows:
Year Other NEOs
2022 Matthew Walsh, Susanne Fiedler, Sandra Milligan, M.D., Joseph Morrissey
2021 Matthew Walsh, Susanne Fiedler, Sandra Milligan, M.D., Deborah Telman
2 Amounts reported in this column represent (i) the total compensation reported in the Summary Compensation Table for the applicable year in the case of Mr. Ali and (ii) the average of the total compensation reported in the Summary Compensation Table for the applicable year for our other NEOs.
3 To calculate compensation actually paid (“CAP”), adjustments were made to the amounts reported in the Summary Compensation Table for the applicable year. A reconciliation of the adjustments for Mr. Ali and for the average of the other NEOs is set forth in the following table. Amounts do not reflect actual compensation earned by or paid to our NEOs during the applicable year.
Reconciliation from Summary Compensation Table to Compensation Actually Paid
CEO Other NEO Average (f)
2022 2021 2022 2021
Summary Compensation Table Total (a) $ 14,947,950 $ 16,851,265 $ 4,494,507 $ 4,825,849
Less: Reported Fair Value of Equity Awards (b) $ 10,984,010 $ 13,710,995 $ 2,868,023 $ 3,336,683
Less: Reported Change in Pension Value (c) $ 0 $ 0 $ 20,022 $ 44,682
Add: Year-End (d) $ 8,321,063 $ 11,388,323 $ 2,172,703 $ 2,783,489
Add: Change in Fair Value of Equity Awards Granted in Prior Years that Vested in the Year (d) $ 348,186 ($ 88,844 ) $ 96,889 ($ 82,426 )
Add: Change in Fair Value of Outstanding and Unvested Equity Awards (d) ($ 1,244,644 ) ($ 386,466 ) ($ 310,885 ) ($ 234,305 )
Add: Value of Dividends or other Earnings Paid on Stock or Option Awards not Otherwise Reflected in Fair Value or Total Compensation $ 157,134 $ 131,177 $ 51,464 $ 45,496
Add: Service Cost and Prior Service Cost For Benefit and Actuarial Pension Plans (e) $ 0 $ 0 $ 57,896 $ 56,698
Compensation Actually Paid $ 11,545,679 $ 14,184,460 $ 3,674,529 $ 4,013,436
(a) Represents “Total Compensation” as reported in the Summary Compensation Table for the indicated fiscal year. With respect to the other NEOs, amounts shown represent averages.
(b) Represents the aggregate grant date fair value reported in the “Stock Awards” and “Option Awards” columns in the Summary Compensation Table for the applicable year.
(c) Represents the aggregate change in actuarial present value of the accumulated benefit under all defined benefit and actuarial pension plans reported in the “Change in Pension Value and Nonqualified Deferred Compensation Earnings” column in the Summary Compensation Table for the applicable year, calculated using the same methodology as used in the company’s financial statements under generally accepted accounting principles.
(d) In accordance with Item 402(v) requirements, the fair values of unvested and outstanding equity awards to our NEOs were remeasured starting with the date that Organon’s common stock became publicly traded in June 2021, and subsequently as of each vesting date and as of the end of each fiscal year, as applicable, during the years displayed in the table above. Fair values as of each measurement date were determined using valuation assumptions and methodologies (including volatility, dividend yield, and risk-free interest rates) that are materially consistent with those used to estimate fair value at grant under U.S. GAAP.
For options, a lattice valuation model was used to estimate the fair value as of the various measurement dates. For market-based restricted stock units, fair values were estimated using a Monte Carlo simulation model. See “Stock-Based Compensation Plans” in the Notes to Consolidated Financial Statements contained in the company’s Annual Report on Form 10-K for
(e) Represents
(f) See footnote 1 above for the other NEOs included in the average for each year.
4 The amounts reflect the cumulative total shareholder return of Organon common stock (column (f)) and the NYSE Arca Pharmaceutical Index (column (g)) at the end of each fiscal year. In each case, the comparison assumes an initial investment of $100 on June 3, 2021 (the day on which regular-way trading of Organon common stock commenced) in our common stock, and reinvestment of dividends. Historic stock price performance is not necessarily indicative of future stock price performance. Because we were not an independent company prior to the spinoff, we have assumed a $100 investment as of the first day of regular trading of our stock following the spinoff.
5 The dollar amounts reported represent the net income reflected in Organon’s audited financial statements for the applicable year.
6 While we use numerous financial and non-financial non-GAAP
with the SEC on February 16, 2023, which was adjusted to include the impact of foreign currency exchange rates and certain business development expenses. $1.441B represents the Adjusted EBITDA for the post-spin period from June to December 2021 (see page 53 of our 2022 proxy statement).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Year Other NEOs
2022 Matthew Walsh, Susanne Fiedler, Sandra Milligan, M.D., Joseph Morrissey
2021 Matthew Walsh, Susanne Fiedler, Sandra Milligan, M.D., Deborah Telman</t>
        </is>
      </c>
      <c r="C6" s="4" t="inlineStr">
        <is>
          <t xml:space="preserve"> </t>
        </is>
      </c>
    </row>
    <row r="7">
      <c r="A7" s="4" t="inlineStr">
        <is>
          <t>Peer Group Issuers, Footnote [Text Block]</t>
        </is>
      </c>
      <c r="B7" s="4" t="inlineStr">
        <is>
          <t>The amounts reflect the cumulative total shareholder return of Organon common stock (column (f)) and the NYSE Arca Pharmaceutical Index (column (g)) at the end of each fiscal year. In each case, the comparison assumes an initial investment of $100 on June 3, 2021 (the day on which regular-way trading of Organon common stock commenced) in our common stock, and reinvestment of dividends. Historic stock price performance is not necessarily indicative of future stock price performance. Because we were not an independent company prior to the spinoff, we have assumed a $100 investment as of the first day of regular trading of our stock following the spinoff.</t>
        </is>
      </c>
      <c r="C7" s="4" t="inlineStr">
        <is>
          <t xml:space="preserve"> </t>
        </is>
      </c>
    </row>
    <row r="8">
      <c r="A8" s="4" t="inlineStr">
        <is>
          <t>PEO Total Compensation Amount</t>
        </is>
      </c>
      <c r="B8" s="5" t="n">
        <v>14947950</v>
      </c>
      <c r="C8" s="5" t="n">
        <v>16851265</v>
      </c>
    </row>
    <row r="9">
      <c r="A9" s="4" t="inlineStr">
        <is>
          <t>PEO Actually Paid Compensation Amount</t>
        </is>
      </c>
      <c r="B9" s="5" t="n">
        <v>11545679</v>
      </c>
      <c r="C9" s="6" t="n">
        <v>14184460</v>
      </c>
    </row>
    <row r="10">
      <c r="A10" s="4" t="inlineStr">
        <is>
          <t>Adjustment To PEO Compensation, Footnote [Text Block]</t>
        </is>
      </c>
      <c r="B10" s="4" t="inlineStr">
        <is>
          <t xml:space="preserve">3 To calculate compensation actually paid (“CAP”), adjustments were made to the amounts reported in the Summary Compensation Table for the applicable year. A reconciliation of the adjustments for Mr. Ali and for the average of the other NEOs is set forth in the following table. Amounts do not reflect actual compensation earned by or paid to our NEOs during the applicable year.
Reconciliation from Summary Compensation Table to Compensation Actually Paid
CEO Other NEO Average (f)
2022 2021 2022 2021
Summary Compensation Table Total (a) $ 14,947,950 $ 16,851,265 $ 4,494,507 $ 4,825,849
Less: Reported Fair Value of Equity Awards (b) $ 10,984,010 $ 13,710,995 $ 2,868,023 $ 3,336,683
Less: Reported Change in Pension Value (c) $ 0 $ 0 $ 20,022 $ 44,682
Add: Year-End (d) $ 8,321,063 $ 11,388,323 $ 2,172,703 $ 2,783,489
Add: Change in Fair Value of Equity Awards Granted in Prior Years that Vested in the Year (d) $ 348,186 ($ 88,844 ) $ 96,889 ($ 82,426 )
Add: Change in Fair Value of Outstanding and Unvested Equity Awards (d) ($ 1,244,644 ) ($ 386,466 ) ($ 310,885 ) ($ 234,305 )
Add: Value of Dividends or other Earnings Paid on Stock or Option Awards not Otherwise Reflected in Fair Value or Total Compensation $ 157,134 $ 131,177 $ 51,464 $ 45,496
Add: Service Cost and Prior Service Cost For Benefit and Actuarial Pension Plans (e) $ 0 $ 0 $ 57,896 $ 56,698
Compensation Actually Paid $ 11,545,679 $ 14,184,460 $ 3,674,529 $ 4,013,436
(a) Represents “Total Compensation” as reported in the Summary Compensation Table for the indicated fiscal year. With respect to the other NEOs, amounts shown represent averages.
(b) Represents the aggregate grant date fair value reported in the “Stock Awards” and “Option Awards” columns in the Summary Compensation Table for the applicable year.
(c) Represents the aggregate change in actuarial present value of the accumulated benefit under all defined benefit and actuarial pension plans reported in the “Change in Pension Value and Nonqualified Deferred Compensation Earnings” column in the Summary Compensation Table for the applicable year, calculated using the same methodology as used in the company’s financial statements under generally accepted accounting principles.
(d) In accordance with Item 402(v) requirements, the fair values of unvested and outstanding equity awards to our NEOs were remeasured starting with the date that Organon’s common stock became publicly traded in June 2021, and subsequently as of each vesting date and as of the end of each fiscal year, as applicable, during the years displayed in the table above. Fair values as of each measurement date were determined using valuation assumptions and methodologies (including volatility, dividend yield, and risk-free interest rates) that are materially consistent with those used to estimate fair value at grant under U.S. GAAP.
For options, a lattice valuation model was used to estimate the fair value as of the various measurement dates. For market-based restricted stock units, fair values were estimated using a Monte Carlo simulation model. See “Stock-Based Compensation Plans” in the Notes to Consolidated Financial Statements contained in the company’s Annual Report on Form 10-K for
(e) Represents
(f) See footnote 1 above for the other NEOs included in the average for each year. </t>
        </is>
      </c>
      <c r="C10" s="4" t="inlineStr">
        <is>
          <t xml:space="preserve"> </t>
        </is>
      </c>
    </row>
    <row r="11">
      <c r="A11" s="4" t="inlineStr">
        <is>
          <t>Non-PEO NEO Average Total Compensation Amount</t>
        </is>
      </c>
      <c r="B11" s="5" t="n">
        <v>4494507</v>
      </c>
      <c r="C11" s="6" t="n">
        <v>4825849</v>
      </c>
    </row>
    <row r="12">
      <c r="A12" s="4" t="inlineStr">
        <is>
          <t>Non-PEO NEO Average Compensation Actually Paid Amount</t>
        </is>
      </c>
      <c r="B12" s="5" t="n">
        <v>3674529</v>
      </c>
      <c r="C12" s="6" t="n">
        <v>4013436</v>
      </c>
    </row>
    <row r="13">
      <c r="A13" s="4" t="inlineStr">
        <is>
          <t>Adjustment to Non-PEO NEO Compensation Footnote [Text Block]</t>
        </is>
      </c>
      <c r="B13" s="4" t="inlineStr">
        <is>
          <t xml:space="preserve">3 To calculate compensation actually paid (“CAP”), adjustments were made to the amounts reported in the Summary Compensation Table for the applicable year. A reconciliation of the adjustments for Mr. Ali and for the average of the other NEOs is set forth in the following table. Amounts do not reflect actual compensation earned by or paid to our NEOs during the applicable year.
Reconciliation from Summary Compensation Table to Compensation Actually Paid
CEO Other NEO Average (f)
2022 2021 2022 2021
Summary Compensation Table Total (a) $ 14,947,950 $ 16,851,265 $ 4,494,507 $ 4,825,849
Less: Reported Fair Value of Equity Awards (b) $ 10,984,010 $ 13,710,995 $ 2,868,023 $ 3,336,683
Less: Reported Change in Pension Value (c) $ 0 $ 0 $ 20,022 $ 44,682
Add: Year-End (d) $ 8,321,063 $ 11,388,323 $ 2,172,703 $ 2,783,489
Add: Change in Fair Value of Equity Awards Granted in Prior Years that Vested in the Year (d) $ 348,186 ($ 88,844 ) $ 96,889 ($ 82,426 )
Add: Change in Fair Value of Outstanding and Unvested Equity Awards (d) ($ 1,244,644 ) ($ 386,466 ) ($ 310,885 ) ($ 234,305 )
Add: Value of Dividends or other Earnings Paid on Stock or Option Awards not Otherwise Reflected in Fair Value or Total Compensation $ 157,134 $ 131,177 $ 51,464 $ 45,496
Add: Service Cost and Prior Service Cost For Benefit and Actuarial Pension Plans (e) $ 0 $ 0 $ 57,896 $ 56,698
Compensation Actually Paid $ 11,545,679 $ 14,184,460 $ 3,674,529 $ 4,013,436
(a) Represents “Total Compensation” as reported in the Summary Compensation Table for the indicated fiscal year. With respect to the other NEOs, amounts shown represent averages.
(b) Represents the aggregate grant date fair value reported in the “Stock Awards” and “Option Awards” columns in the Summary Compensation Table for the applicable year.
(c) Represents the aggregate change in actuarial present value of the accumulated benefit under all defined benefit and actuarial pension plans reported in the “Change in Pension Value and Nonqualified Deferred Compensation Earnings” column in the Summary Compensation Table for the applicable year, calculated using the same methodology as used in the company’s financial statements under generally accepted accounting principles.
(d) In accordance with Item 402(v) requirements, the fair values of unvested and outstanding equity awards to our NEOs were remeasured starting with the date that Organon’s common stock became publicly traded in June 2021, and subsequently as of each vesting date and as of the end of each fiscal year, as applicable, during the years displayed in the table above. Fair values as of each measurement date were determined using valuation assumptions and methodologies (including volatility, dividend yield, and risk-free interest rates) that are materially consistent with those used to estimate fair value at grant under U.S. GAAP.
For options, a lattice valuation model was used to estimate the fair value as of the various measurement dates. For market-based restricted stock units, fair values were estimated using a Monte Carlo simulation model. See “Stock-Based Compensation Plans” in the Notes to Consolidated Financial Statements contained in the company’s Annual Report on Form 10-K for
(e) Represents
(f) See footnote 1 above for the other NEOs included in the average for each year. </t>
        </is>
      </c>
      <c r="C13" s="4" t="inlineStr">
        <is>
          <t xml:space="preserve"> </t>
        </is>
      </c>
    </row>
    <row r="14">
      <c r="A14" s="4" t="inlineStr">
        <is>
          <t>Compensation Actually Paid vs. Total Shareholder Return [Text Block]</t>
        </is>
      </c>
      <c r="B14" s="4" t="inlineStr">
        <is>
          <t xml:space="preserve"> Relationship Between Compensation Actually Paid (CAP) to CEO and Other NEOs (Average) vs. Cumulative TSR of Company and the Peer Group The following chart shows the relationship between CAP to our CEO and average CAP to our other NEOs, and Organon’s TSR, as well as the relationship between Organon’s TSR and the TSR of our peer group (the NYSE Arca Pharmaceutical Index). We believe the CAP in each of the years reported above and over the cumulative period are reflective of the Talent Committee’s emphasis on “pay-for-performance” as the CAP fluctuated year-over-year, primarily due to the result of our stock performance and our varying levels of achievement against pre-established performance goals. The CD&amp;A describes in greater detail the Talent Committee’s emphasis on ”pay-for-performance” and how our executive compensation program is designed to link executive compensation with the achievement of our financial objectives as well as shareholder value creation.</t>
        </is>
      </c>
      <c r="C14" s="4" t="inlineStr">
        <is>
          <t xml:space="preserve"> </t>
        </is>
      </c>
    </row>
    <row r="15">
      <c r="A15" s="4" t="inlineStr">
        <is>
          <t>Compensation Actually Paid vs. Net Income [Text Block]</t>
        </is>
      </c>
      <c r="B15" s="4" t="inlineStr">
        <is>
          <t xml:space="preserve"> Relationship Between Compensation Actually Paid (CAP) to CEO and Other NEOs (Average) vs. Net Income and Adjusted EBITDA The following chart shows the relationship between CAP to our CEO and average CAP to our other NEOs, and Organon’s Net Income and Adjusted EBITDA. Organon does not currently utilize Net Income as a metric in any of our incentive programs for our CEO and other NEOs. Meanwhile, Adjusted EBITDA is a component of the AIP and our performance against Adjusted EBITDA goals impacts the value of CAP. However, due to our spinoff from Merck in June 2021, the movement in our Adjusted EBITDA from a seven-month post-spin period in 2021 to a full year in 2022 is not necessarily aligned with the aggregate CAP value. As required under SEC rules, CAP reflects the change in fair value of the equity awards granted to our CEO and other NEOs through the vesting date and fiscal year-end date, which is most greatly influenced by changes in our stock price, and may not correlate to our Net Income or Adjusted EBITDA performance in a given year.
(1) 2021 Adjusted EBITDA of $1,441M used for purposes of determining the AIP awards only reflects the post-spin period from June to December 2021 (see page 53 of our 2022 proxy statement). </t>
        </is>
      </c>
      <c r="C15" s="4" t="inlineStr">
        <is>
          <t xml:space="preserve"> </t>
        </is>
      </c>
    </row>
    <row r="16">
      <c r="A16" s="4" t="inlineStr">
        <is>
          <t>Compensation Actually Paid vs. Company Selected Measure [Text Block]</t>
        </is>
      </c>
      <c r="B16" s="4" t="inlineStr">
        <is>
          <t xml:space="preserve">Relationship Between Compensation Actually Paid (CAP) to CEO and Other NEOs (Average) vs. Net Income and Adjusted EBITDA The following chart shows the relationship between CAP to our CEO and average CAP to our other NEOs, and Organon’s Net Income and Adjusted EBITDA. Organon does not currently utilize Net Income as a metric in any of our incentive programs for our CEO and other NEOs. Meanwhile, Adjusted EBITDA is a component of the AIP and our performance against Adjusted EBITDA goals impacts the value of CAP. However, due to our spinoff from Merck in June 2021, the movement in our Adjusted EBITDA from a seven-month post-spin period in 2021 to a full year in 2022 is not necessarily aligned with the aggregate CAP value. As required under SEC rules, CAP reflects the change in fair value of the equity awards granted to our CEO and other NEOs through the vesting date and fiscal year-end date, which is most greatly influenced by changes in our stock price, and may not correlate to our Net Income or Adjusted EBITDA performance in a given year.
(1) 2021 Adjusted EBITDA of $1,441M used for purposes of determining the AIP awards only reflects the post-spin period from June to December 2021 (see page 53 of our 2022 proxy statement). </t>
        </is>
      </c>
      <c r="C16" s="4" t="inlineStr">
        <is>
          <t xml:space="preserve"> </t>
        </is>
      </c>
    </row>
    <row r="17">
      <c r="A17" s="4" t="inlineStr">
        <is>
          <t>Total Shareholder Return Vs Peer Group [Text Block]</t>
        </is>
      </c>
      <c r="B17" s="4" t="inlineStr">
        <is>
          <t xml:space="preserve"> Relationship Between Compensation Actually Paid (CAP) to CEO and Other NEOs (Average) vs. Cumulative TSR of Company and the Peer Group The following chart shows the relationship between CAP to our CEO and average CAP to our other NEOs, and Organon’s TSR, as well as the relationship between Organon’s TSR and the TSR of our peer group (the NYSE Arca Pharmaceutical Index). We believe the CAP in each of the years reported above and over the cumulative period are reflective of the Talent Committee’s emphasis on “pay-for-performance” as the CAP fluctuated year-over-year, primarily due to the result of our stock performance and our varying levels of achievement against pre-established performance goals. The CD&amp;A describes in greater detail the Talent Committee’s emphasis on ”pay-for-performance” and how our executive compensation program is designed to link executive compensation with the achievement of our financial objectives as well as shareholder value creation.</t>
        </is>
      </c>
      <c r="C17" s="4" t="inlineStr">
        <is>
          <t xml:space="preserve"> </t>
        </is>
      </c>
    </row>
    <row r="18">
      <c r="A18" s="4" t="inlineStr">
        <is>
          <t>Tabular List [Table Text Block]</t>
        </is>
      </c>
      <c r="B18" s="4" t="inlineStr">
        <is>
          <t xml:space="preserve">Most Important Company Performance Measures for Determining Executive Compensation Below is a list of financial performance measures, which in the company’s assessment represent the most important financial performance measures used by the company to link compensation actually paid to the NEOs for 2022. Please see the CD&amp;A (beginning on page 50 for a further description of these metrics and how they are used in the company’s executive compensation program, including the AIP and 2022 PSUs:
• Adjusted EBITDA
• Relative TSR
• Constant Currency Revenue </t>
        </is>
      </c>
      <c r="C18" s="4" t="inlineStr">
        <is>
          <t xml:space="preserve"> </t>
        </is>
      </c>
    </row>
    <row r="19">
      <c r="A19" s="4" t="inlineStr">
        <is>
          <t>Total Shareholder Return Amount</t>
        </is>
      </c>
      <c r="B19" s="7" t="n">
        <v>79.65000000000001</v>
      </c>
      <c r="C19" s="8" t="n">
        <v>83.72</v>
      </c>
    </row>
    <row r="20">
      <c r="A20" s="4" t="inlineStr">
        <is>
          <t>Peer Group Total Shareholder Return Amount</t>
        </is>
      </c>
      <c r="B20" s="8" t="n">
        <v>120.52</v>
      </c>
      <c r="C20" s="8" t="n">
        <v>114.88</v>
      </c>
    </row>
    <row r="21">
      <c r="A21" s="4" t="inlineStr">
        <is>
          <t>Net Income (Loss)</t>
        </is>
      </c>
      <c r="B21" s="5" t="n">
        <v>917000000</v>
      </c>
      <c r="C21" s="5" t="n">
        <v>1351000000</v>
      </c>
    </row>
    <row r="22">
      <c r="A22" s="4" t="inlineStr">
        <is>
          <t>Company Selected Measure Amount</t>
        </is>
      </c>
      <c r="B22" s="6" t="n">
        <v>2232000000</v>
      </c>
      <c r="C22" s="6" t="n">
        <v>1441000000</v>
      </c>
    </row>
    <row r="23">
      <c r="A23" s="4" t="inlineStr">
        <is>
          <t>PEO Name</t>
        </is>
      </c>
      <c r="B23" s="4" t="inlineStr">
        <is>
          <t>Kevin Ali</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Non-GAAP Measure Description [Text Block]</t>
        </is>
      </c>
      <c r="B27" s="4" t="inlineStr">
        <is>
          <t xml:space="preserve">6 While we use numerous financial and non-financial non-GAAP
with the SEC on February 16, 2023, which was adjusted to include the impact of foreign currency exchange rates and certain business development expenses. $1.441B represents the Adjusted EBITDA for the post-spin period from June to December 2021 (see page 53 of our 2022 proxy statement). </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Relative TSR</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Constant Currency Revenue</t>
        </is>
      </c>
      <c r="C33" s="4" t="inlineStr">
        <is>
          <t xml:space="preserve"> </t>
        </is>
      </c>
    </row>
    <row r="34">
      <c r="A34" s="4" t="inlineStr">
        <is>
          <t>PEO [Member] | Reported Fair Value of Equity Awards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5" t="n">
        <v>-10984010</v>
      </c>
      <c r="C36" s="5" t="n">
        <v>-13710995</v>
      </c>
    </row>
    <row r="37">
      <c r="A37" s="4" t="inlineStr">
        <is>
          <t>PEO [Member] | Reported Change in Pension Value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0</v>
      </c>
      <c r="C39" s="6" t="n">
        <v>0</v>
      </c>
    </row>
    <row r="40">
      <c r="A40" s="4" t="inlineStr">
        <is>
          <t>PEO [Member] | YearEnd Fair Value of Equity Awards Granted in the Year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8321063</v>
      </c>
      <c r="C42" s="6" t="n">
        <v>11388323</v>
      </c>
    </row>
    <row r="43">
      <c r="A43" s="4" t="inlineStr">
        <is>
          <t>PEO [Member] | Change in Fair Value of Equity Awards Granted in Prior Years that Vested in the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348186</v>
      </c>
      <c r="C45" s="6" t="n">
        <v>-88844</v>
      </c>
    </row>
    <row r="46">
      <c r="A46" s="4" t="inlineStr">
        <is>
          <t>PEO [Member] | Change in Fair Value of Outstanding and Unvested Equity Awards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1244644</v>
      </c>
      <c r="C48" s="6" t="n">
        <v>-386466</v>
      </c>
    </row>
    <row r="49">
      <c r="A49" s="4" t="inlineStr">
        <is>
          <t>PEO [Member] | Value of Dividends Or Other Earnings Paid On Stock Or Option Awards Not Otherwise Reflected in Fair Value or Total Compensation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57134</v>
      </c>
      <c r="C51" s="6" t="n">
        <v>131177</v>
      </c>
    </row>
    <row r="52">
      <c r="A52" s="4" t="inlineStr">
        <is>
          <t>PEO [Member] | Service Cost and Prior Service Cost For Benefit and Actuarial Pension Plan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0</v>
      </c>
      <c r="C54" s="6" t="n">
        <v>0</v>
      </c>
    </row>
    <row r="55">
      <c r="A55" s="4" t="inlineStr">
        <is>
          <t>Non-PEO NEO [Member] | Reported Fair Value of Equity Awards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2868023</v>
      </c>
      <c r="C57" s="6" t="n">
        <v>-3336683</v>
      </c>
    </row>
    <row r="58">
      <c r="A58" s="4" t="inlineStr">
        <is>
          <t>Non-PEO NEO [Member] | Reported Change in Pension Value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20022</v>
      </c>
      <c r="C60" s="6" t="n">
        <v>-44682</v>
      </c>
    </row>
    <row r="61">
      <c r="A61" s="4" t="inlineStr">
        <is>
          <t>Non-PEO NEO [Member] | YearEnd Fair Value of Equity Awards Granted in the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2172703</v>
      </c>
      <c r="C63" s="6" t="n">
        <v>2783489</v>
      </c>
    </row>
    <row r="64">
      <c r="A64" s="4" t="inlineStr">
        <is>
          <t>Non-PEO NEO [Member] | Change in Fair Value of Equity Awards Granted in Prior Years that Vested in the Year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96889</v>
      </c>
      <c r="C66" s="6" t="n">
        <v>-82426</v>
      </c>
    </row>
    <row r="67">
      <c r="A67" s="4" t="inlineStr">
        <is>
          <t>Non-PEO NEO [Member] | Change in Fair Value of Outstanding and Unvested Equity Awards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310885</v>
      </c>
      <c r="C69" s="6" t="n">
        <v>-234305</v>
      </c>
    </row>
    <row r="70">
      <c r="A70" s="4" t="inlineStr">
        <is>
          <t>Non-PEO NEO [Member] | Value of Dividends Or Other Earnings Paid On Stock Or Option Awards Not Otherwise Reflected in Fair Value or Total Compensation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51464</v>
      </c>
      <c r="C72" s="6" t="n">
        <v>45496</v>
      </c>
    </row>
    <row r="73">
      <c r="A73" s="4" t="inlineStr">
        <is>
          <t>Non-PEO NEO [Member] | Service Cost and Prior Service Cost For Benefit and Actuarial Pension Plans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5" t="n">
        <v>57896</v>
      </c>
      <c r="C75" s="5" t="n">
        <v>566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2:06Z</dcterms:created>
  <dcterms:modified xmlns:dcterms="http://purl.org/dc/terms/" xmlns:xsi="http://www.w3.org/2001/XMLSchema-instance" xsi:type="dcterms:W3CDTF">2023-04-27T20:12:06Z</dcterms:modified>
</cp:coreProperties>
</file>